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ark Fork Trust</t>
        </is>
      </c>
    </row>
    <row r="7">
      <c r="A7" s="4" t="inlineStr">
        <is>
          <t>Entity Central Index Key</t>
        </is>
      </c>
      <c r="B7" s="4" t="inlineStr">
        <is>
          <t>00015069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lark Fork Trust</t>
        </is>
      </c>
    </row>
    <row r="7">
      <c r="A7" s="4" t="inlineStr">
        <is>
          <t>Entity Central Index Key</t>
        </is>
      </c>
      <c r="B7" s="4" t="inlineStr">
        <is>
          <t>00015069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Tarkio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ARKIO FUND</t>
        </is>
      </c>
    </row>
    <row r="13">
      <c r="A13" s="4" t="inlineStr">
        <is>
          <t>Class Name</t>
        </is>
      </c>
      <c r="B13" s="4" t="inlineStr">
        <is>
          <t>Tarkio Fund</t>
        </is>
      </c>
    </row>
    <row r="14">
      <c r="A14" s="4" t="inlineStr">
        <is>
          <t>Trading Symbol</t>
        </is>
      </c>
      <c r="B14" s="4" t="inlineStr">
        <is>
          <t>TARK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 semi-annual shareholder report Tarkio Fund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
at https://tarkiofund.com 1-866-738-3629 </t>
        </is>
      </c>
    </row>
    <row r="18">
      <c r="A18" s="4" t="inlineStr">
        <is>
          <t>Additional Information Phone Number</t>
        </is>
      </c>
      <c r="B18" s="4" t="inlineStr">
        <is>
          <t>1-866-738-3629</t>
        </is>
      </c>
    </row>
    <row r="19">
      <c r="A19" s="4" t="inlineStr">
        <is>
          <t>Additional Information Website</t>
        </is>
      </c>
      <c r="B19" s="4" t="inlineStr">
        <is>
          <t>https://tarkiofund.com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Fund Name Costs of a $10,000 investment Costs paid as a percentage of a $10,000 investment *
Tarkio Fund $63 1.00% *Annualized</t>
        </is>
      </c>
    </row>
    <row r="21">
      <c r="A21" s="4" t="inlineStr">
        <is>
          <t>Expenses Paid, Amount</t>
        </is>
      </c>
      <c r="B21" s="5" t="n">
        <v>63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
performance</t>
        </is>
      </c>
    </row>
    <row r="24">
      <c r="A24" s="4" t="inlineStr">
        <is>
          <t>Line Graph [Table Text Block]</t>
        </is>
      </c>
      <c r="B24" s="4" t="inlineStr">
        <is>
          <t xml:space="preserve">Tarkio S&amp;P 500
11/30/14 10,000 10,000
05/31/15 10,627 10,297
11/30/15 9,629 10,275
05/31/16 10,158 10,473
11/30/16 11,971 11,102
05/31/17 13,416 12,301
11/30/17 15,457 13,640
05/31/18 14,785 14,069
11/30/2018 14,064 14,495
5/31/2019 13,401 14,601
11/30/2019 15,374 16,829
5/31/2020 12,910 16,475
11/30/2020 18,276 19,767
5/31/2021 24,878 23,115
11/30/2021 23,791 25,281
5/31/2022 20,662 23,042
11/30/2022 17,803 22,950
5/31/2023 18,673 23,715
11/30/2023 19,584 26,127
5/31/2024 23,355 30,399
11/30/2024 29,597 34,981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AVERAGE ANNUAL RETURNS
1 Year 5 Years 10 Years
Tarkio Fund 51.13% 14.00% 11.46%
S&amp;P 500 ® 33.89% 11.43% 13.33% </t>
        </is>
      </c>
    </row>
    <row r="26">
      <c r="A26" s="4" t="inlineStr">
        <is>
          <t>Net Assets</t>
        </is>
      </c>
      <c r="B26" s="5" t="n">
        <v>191086022</v>
      </c>
    </row>
    <row r="27">
      <c r="A27" s="4" t="inlineStr">
        <is>
          <t>Holdings Count | Holdings</t>
        </is>
      </c>
      <c r="B27" s="7" t="n">
        <v>37</v>
      </c>
    </row>
    <row r="28">
      <c r="A28" s="4" t="inlineStr">
        <is>
          <t>Investment Company, Portfolio Turnover</t>
        </is>
      </c>
      <c r="B28" s="8" t="n">
        <v>0.0968</v>
      </c>
    </row>
    <row r="29">
      <c r="A29" s="4" t="inlineStr">
        <is>
          <t>Additional Fund Statistics [Text Block]</t>
        </is>
      </c>
      <c r="B29" s="4" t="inlineStr">
        <is>
          <t xml:space="preserve">Fund statistics
NET ASSETS: PORTFOLIO HOLDINGS: PORTFOLIO TURNOVER:
$191,086,022 37 9.68% </t>
        </is>
      </c>
    </row>
    <row r="30">
      <c r="A30" s="4" t="inlineStr">
        <is>
          <t>Holdings [Text Block]</t>
        </is>
      </c>
      <c r="B30" s="4" t="inlineStr">
        <is>
          <t xml:space="preserve">Basic Materials 1.10%
Communication Services 15.85%
Consumer Cyclical 7.37%
Consumer Defensive 1.22%
Financial Services 3.92%
Healthcare 6.26%
Industrials 39.54%
Money Market Fund 0.34%
Real Estate 1.71%
Technology 17.98%
Utilities 4.71% </t>
        </is>
      </c>
    </row>
    <row r="31">
      <c r="A31" s="4" t="inlineStr">
        <is>
          <t>Largest Holdings [Text Block]</t>
        </is>
      </c>
      <c r="B31" s="4" t="inlineStr">
        <is>
          <t xml:space="preserve">top ten holdings
(% of net Assets)
1. Lumen Technologies, Inc. 15.85%
2. General Electric Co. 10.85%
3. Cognex Corp. 9.43%
4. Manitowoc Company, Inc. 7.32%
5. Danaher Corp. 4.92%
6. ESAB Corp. 4.85%
7. GE Vernova, LLC 4.71%
8. MillerKnoll, Inc. 3.72%
9. ATS Corp. 3.64%
10. Modine Manufacturing Co. 3.47%
Total
% of Net Assets 68.76% </t>
        </is>
      </c>
    </row>
    <row r="32">
      <c r="A32" s="4" t="inlineStr">
        <is>
          <t>Updated Prospectus Phone Number</t>
        </is>
      </c>
      <c r="B32" s="4" t="inlineStr">
        <is>
          <t>1-866-738-3629</t>
        </is>
      </c>
    </row>
    <row r="33">
      <c r="A33" s="4" t="inlineStr">
        <is>
          <t>Updated Prospectus Web Address</t>
        </is>
      </c>
      <c r="B33" s="4" t="inlineStr">
        <is>
          <t>https://tarkio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7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3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3" customWidth="1" min="9" max="9"/>
    <col width="14" customWidth="1" min="10" max="10"/>
    <col width="13" customWidth="1" min="11" max="11"/>
    <col width="14" customWidth="1" min="12" max="12"/>
    <col width="13" customWidth="1" min="13" max="13"/>
    <col width="14" customWidth="1" min="14" max="14"/>
    <col width="13" customWidth="1" min="15" max="15"/>
    <col width="14" customWidth="1" min="16" max="16"/>
    <col width="13" customWidth="1" min="17" max="17"/>
    <col width="14" customWidth="1" min="18" max="18"/>
    <col width="13" customWidth="1" min="19" max="19"/>
    <col width="14" customWidth="1" min="20" max="20"/>
    <col width="13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Nov. 30, 2024</t>
        </is>
      </c>
      <c r="C1" s="2" t="inlineStr">
        <is>
          <t>May 31, 2024</t>
        </is>
      </c>
      <c r="D1" s="2" t="inlineStr">
        <is>
          <t>Nov. 30, 2023</t>
        </is>
      </c>
      <c r="E1" s="2" t="inlineStr">
        <is>
          <t>May 31, 2023</t>
        </is>
      </c>
      <c r="F1" s="2" t="inlineStr">
        <is>
          <t>Nov. 30, 2022</t>
        </is>
      </c>
      <c r="G1" s="2" t="inlineStr">
        <is>
          <t>May 31, 2022</t>
        </is>
      </c>
      <c r="H1" s="2" t="inlineStr">
        <is>
          <t>Nov. 30, 2021</t>
        </is>
      </c>
      <c r="I1" s="2" t="inlineStr">
        <is>
          <t>May 31, 2021</t>
        </is>
      </c>
      <c r="J1" s="2" t="inlineStr">
        <is>
          <t>Nov. 30, 2020</t>
        </is>
      </c>
      <c r="K1" s="2" t="inlineStr">
        <is>
          <t>May 31, 2020</t>
        </is>
      </c>
      <c r="L1" s="2" t="inlineStr">
        <is>
          <t>Nov. 30, 2019</t>
        </is>
      </c>
      <c r="M1" s="2" t="inlineStr">
        <is>
          <t>May 31, 2019</t>
        </is>
      </c>
      <c r="N1" s="2" t="inlineStr">
        <is>
          <t>Nov. 30, 2018</t>
        </is>
      </c>
      <c r="O1" s="2" t="inlineStr">
        <is>
          <t>May 31, 2018</t>
        </is>
      </c>
      <c r="P1" s="2" t="inlineStr">
        <is>
          <t>Nov. 30, 2017</t>
        </is>
      </c>
      <c r="Q1" s="2" t="inlineStr">
        <is>
          <t>May 31, 2017</t>
        </is>
      </c>
      <c r="R1" s="2" t="inlineStr">
        <is>
          <t>Nov. 30, 2016</t>
        </is>
      </c>
      <c r="S1" s="2" t="inlineStr">
        <is>
          <t>May 31, 2016</t>
        </is>
      </c>
      <c r="T1" s="2" t="inlineStr">
        <is>
          <t>Nov. 30, 2015</t>
        </is>
      </c>
      <c r="U1" s="2" t="inlineStr">
        <is>
          <t>May 31, 2015</t>
        </is>
      </c>
      <c r="V1" s="2" t="inlineStr">
        <is>
          <t>Nov. 30, 2014</t>
        </is>
      </c>
    </row>
    <row r="2">
      <c r="A2" s="4" t="inlineStr">
        <is>
          <t>Tarkio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5" t="n">
        <v>29597</v>
      </c>
      <c r="C4" s="5" t="n">
        <v>23355</v>
      </c>
      <c r="D4" s="5" t="n">
        <v>19584</v>
      </c>
      <c r="E4" s="5" t="n">
        <v>18673</v>
      </c>
      <c r="F4" s="5" t="n">
        <v>17803</v>
      </c>
      <c r="G4" s="5" t="n">
        <v>20662</v>
      </c>
      <c r="H4" s="5" t="n">
        <v>23791</v>
      </c>
      <c r="I4" s="5" t="n">
        <v>24878</v>
      </c>
      <c r="J4" s="5" t="n">
        <v>18276</v>
      </c>
      <c r="K4" s="5" t="n">
        <v>12910</v>
      </c>
      <c r="L4" s="5" t="n">
        <v>15374</v>
      </c>
      <c r="M4" s="5" t="n">
        <v>13401</v>
      </c>
      <c r="N4" s="5" t="n">
        <v>14064</v>
      </c>
      <c r="O4" s="5" t="n">
        <v>14785</v>
      </c>
      <c r="P4" s="5" t="n">
        <v>15457</v>
      </c>
      <c r="Q4" s="5" t="n">
        <v>13416</v>
      </c>
      <c r="R4" s="5" t="n">
        <v>11971</v>
      </c>
      <c r="S4" s="5" t="n">
        <v>10158</v>
      </c>
      <c r="T4" s="5" t="n">
        <v>9629</v>
      </c>
      <c r="U4" s="5" t="n">
        <v>10627</v>
      </c>
      <c r="V4" s="5" t="n">
        <v>10000</v>
      </c>
    </row>
    <row r="5">
      <c r="A5" s="4" t="inlineStr">
        <is>
          <t>S&amp;P 500 Index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5" t="n">
        <v>34981</v>
      </c>
      <c r="C7" s="5" t="n">
        <v>30399</v>
      </c>
      <c r="D7" s="5" t="n">
        <v>26127</v>
      </c>
      <c r="E7" s="5" t="n">
        <v>23715</v>
      </c>
      <c r="F7" s="5" t="n">
        <v>22950</v>
      </c>
      <c r="G7" s="5" t="n">
        <v>23042</v>
      </c>
      <c r="H7" s="5" t="n">
        <v>25281</v>
      </c>
      <c r="I7" s="5" t="n">
        <v>23115</v>
      </c>
      <c r="J7" s="5" t="n">
        <v>19767</v>
      </c>
      <c r="K7" s="5" t="n">
        <v>16475</v>
      </c>
      <c r="L7" s="5" t="n">
        <v>16829</v>
      </c>
      <c r="M7" s="5" t="n">
        <v>14601</v>
      </c>
      <c r="N7" s="5" t="n">
        <v>14495</v>
      </c>
      <c r="O7" s="5" t="n">
        <v>14069</v>
      </c>
      <c r="P7" s="5" t="n">
        <v>13640</v>
      </c>
      <c r="Q7" s="5" t="n">
        <v>12301</v>
      </c>
      <c r="R7" s="5" t="n">
        <v>11102</v>
      </c>
      <c r="S7" s="5" t="n">
        <v>10473</v>
      </c>
      <c r="T7" s="5" t="n">
        <v>10275</v>
      </c>
      <c r="U7" s="5" t="n">
        <v>10297</v>
      </c>
      <c r="V7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8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Tarkio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8" t="n">
        <v>0.5113</v>
      </c>
      <c r="C5" s="6" t="n">
        <v>0.14</v>
      </c>
      <c r="D5" s="8" t="n">
        <v>0.1146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8" t="n">
        <v>0.3389</v>
      </c>
      <c r="C8" s="8" t="n">
        <v>0.1143</v>
      </c>
      <c r="D8" s="8" t="n">
        <v>0.133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 - Tarkio Fund</t>
        </is>
      </c>
      <c r="B1" s="2" t="inlineStr">
        <is>
          <t>Nov. 30, 2024</t>
        </is>
      </c>
    </row>
    <row r="2">
      <c r="A2" s="4" t="inlineStr">
        <is>
          <t>Lumen Technologie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585</v>
      </c>
    </row>
    <row r="5">
      <c r="A5" s="4" t="inlineStr">
        <is>
          <t>General Electri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085</v>
      </c>
    </row>
    <row r="8">
      <c r="A8" s="4" t="inlineStr">
        <is>
          <t>Cognex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9429999999999999</v>
      </c>
    </row>
    <row r="11">
      <c r="A11" s="4" t="inlineStr">
        <is>
          <t>Manitowoc Compan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32</v>
      </c>
    </row>
    <row r="14">
      <c r="A14" s="4" t="inlineStr">
        <is>
          <t>Danaher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92</v>
      </c>
    </row>
    <row r="17">
      <c r="A17" s="4" t="inlineStr">
        <is>
          <t>Esab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85</v>
      </c>
    </row>
    <row r="20">
      <c r="A20" s="4" t="inlineStr">
        <is>
          <t>Ge Vernova L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71</v>
      </c>
    </row>
    <row r="23">
      <c r="A23" s="4" t="inlineStr">
        <is>
          <t>Miller Knoll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72</v>
      </c>
    </row>
    <row r="26">
      <c r="A26" s="4" t="inlineStr">
        <is>
          <t>Ats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64</v>
      </c>
    </row>
    <row r="29">
      <c r="A29" s="4" t="inlineStr">
        <is>
          <t>Modine Manufactur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47</v>
      </c>
    </row>
    <row r="32">
      <c r="A32" s="4" t="inlineStr">
        <is>
          <t>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11</v>
      </c>
    </row>
    <row r="35">
      <c r="A35" s="4" t="inlineStr">
        <is>
          <t>Communication Svc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1585</v>
      </c>
    </row>
    <row r="38">
      <c r="A38" s="4" t="inlineStr">
        <is>
          <t>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737</v>
      </c>
    </row>
    <row r="41">
      <c r="A41" s="4" t="inlineStr">
        <is>
          <t>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122</v>
      </c>
    </row>
    <row r="44">
      <c r="A44" s="4" t="inlineStr">
        <is>
          <t>Financial Svc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0392</v>
      </c>
    </row>
    <row r="47">
      <c r="A47" s="4" t="inlineStr">
        <is>
          <t>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626</v>
      </c>
    </row>
    <row r="50">
      <c r="A50" s="4" t="inlineStr">
        <is>
          <t>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3954</v>
      </c>
    </row>
    <row r="53">
      <c r="A53" s="4" t="inlineStr">
        <is>
          <t>Money Market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034</v>
      </c>
    </row>
    <row r="56">
      <c r="A56" s="4" t="inlineStr">
        <is>
          <t>Real Estat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171</v>
      </c>
    </row>
    <row r="59">
      <c r="A59" s="4" t="inlineStr">
        <is>
          <t>Technolo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1798</v>
      </c>
    </row>
    <row r="62">
      <c r="A62" s="4" t="inlineStr">
        <is>
          <t>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4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1:00:31Z</dcterms:created>
  <dcterms:modified xmlns:dcterms="http://purl.org/dc/terms/" xmlns:xsi="http://www.w3.org/2001/XMLSchema-instance" xsi:type="dcterms:W3CDTF">2025-02-03T21:00:31Z</dcterms:modified>
</cp:coreProperties>
</file>